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INVESTMENT" sheetId="8" state="visible" r:id="rId8"/>
    <sheet xmlns:r="http://schemas.openxmlformats.org/officeDocument/2006/relationships" name="NOTE 4 - PROMISSORY NOTES PAYAB" sheetId="9" state="visible" r:id="rId9"/>
    <sheet xmlns:r="http://schemas.openxmlformats.org/officeDocument/2006/relationships" name="Convertible Promissory Notes Pa" sheetId="10" state="visible" r:id="rId10"/>
    <sheet xmlns:r="http://schemas.openxmlformats.org/officeDocument/2006/relationships" name="NOTE 6 - DERIVATIVE FINANCIAL I" sheetId="11" state="visible" r:id="rId11"/>
    <sheet xmlns:r="http://schemas.openxmlformats.org/officeDocument/2006/relationships" name="NOTE 7- STOCKHOLDERS' DEFICIT" sheetId="12" state="visible" r:id="rId12"/>
    <sheet xmlns:r="http://schemas.openxmlformats.org/officeDocument/2006/relationships" name="NOTE 8 - COMMITMENTS AND CONTIN" sheetId="13" state="visible" r:id="rId13"/>
    <sheet xmlns:r="http://schemas.openxmlformats.org/officeDocument/2006/relationships" name="NOTE 9- SUBSEQUENT EVENTS" sheetId="14" state="visible" r:id="rId14"/>
    <sheet xmlns:r="http://schemas.openxmlformats.org/officeDocument/2006/relationships" name="NOTE 1 - ORGANIZATION_ Going Co"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Convertible Promissory Notes 30" sheetId="30" state="visible" r:id="rId30"/>
    <sheet xmlns:r="http://schemas.openxmlformats.org/officeDocument/2006/relationships" name="NOTE 6 - DERIVATIVE FINANCIAL31" sheetId="31" state="visible" r:id="rId31"/>
    <sheet xmlns:r="http://schemas.openxmlformats.org/officeDocument/2006/relationships" name="NOTE 6 - DERIVATIVE FINANCIAL32" sheetId="32" state="visible" r:id="rId32"/>
    <sheet xmlns:r="http://schemas.openxmlformats.org/officeDocument/2006/relationships" name="NOTE 7- STOCKHOLDERS' DEFICIT_ " sheetId="33" state="visible" r:id="rId33"/>
    <sheet xmlns:r="http://schemas.openxmlformats.org/officeDocument/2006/relationships" name="NOTE 7- STOCKHOLDERS' DEFICIT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INVESTMENT (Details)" sheetId="37" state="visible" r:id="rId37"/>
    <sheet xmlns:r="http://schemas.openxmlformats.org/officeDocument/2006/relationships" name="Convertible Promissory Notes 38" sheetId="38" state="visible" r:id="rId38"/>
    <sheet xmlns:r="http://schemas.openxmlformats.org/officeDocument/2006/relationships" name="Convertible Promissory Notes 39" sheetId="39" state="visible" r:id="rId39"/>
    <sheet xmlns:r="http://schemas.openxmlformats.org/officeDocument/2006/relationships" name="NOTE 6 - DERIVATIVE FINANCIAL40" sheetId="40" state="visible" r:id="rId40"/>
    <sheet xmlns:r="http://schemas.openxmlformats.org/officeDocument/2006/relationships" name="NOTE 6 - DERIVATIVE FINANCIAL41" sheetId="41" state="visible" r:id="rId41"/>
    <sheet xmlns:r="http://schemas.openxmlformats.org/officeDocument/2006/relationships" name="NOTE 7- STOCKHOLDERS' DEFICIT (" sheetId="42" state="visible" r:id="rId42"/>
    <sheet xmlns:r="http://schemas.openxmlformats.org/officeDocument/2006/relationships" name="NOTE 9- SUBSEQUENT EVENTS (Deta" sheetId="43" state="visible" r:id="rId43"/>
  </sheets>
  <definedNames/>
  <calcPr calcId="124519" fullCalcOnLoad="1"/>
</workbook>
</file>

<file path=xl/sharedStrings.xml><?xml version="1.0" encoding="utf-8"?>
<sst xmlns="http://schemas.openxmlformats.org/spreadsheetml/2006/main" uniqueCount="261">
  <si>
    <t>Document and Entity Information - shares</t>
  </si>
  <si>
    <t>12 Months Ended</t>
  </si>
  <si>
    <t>Dec. 31, 2017</t>
  </si>
  <si>
    <t>Nov. 30, 2017</t>
  </si>
  <si>
    <t>Details</t>
  </si>
  <si>
    <t>Registrant Name</t>
  </si>
  <si>
    <t>Global Arena Holding, Inc.</t>
  </si>
  <si>
    <t>Registrant CIK</t>
  </si>
  <si>
    <t>SEC Form</t>
  </si>
  <si>
    <t>10-Q</t>
  </si>
  <si>
    <t>Period End date</t>
  </si>
  <si>
    <t>Sep. 30,
		2017</t>
  </si>
  <si>
    <t>Fiscal Year End</t>
  </si>
  <si>
    <t>--12-31</t>
  </si>
  <si>
    <t>Trading Symbol</t>
  </si>
  <si>
    <t>GAHC</t>
  </si>
  <si>
    <t>Tax Identification Number (TIN)</t>
  </si>
  <si>
    <t>Number of common stock shares outstanding</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Q4</t>
  </si>
  <si>
    <t>Entity Incorporation, State Country Name</t>
  </si>
  <si>
    <t>Delaware</t>
  </si>
  <si>
    <t>Entity Address, Address Line One</t>
  </si>
  <si>
    <t>208 East 51st Street, Suite 112</t>
  </si>
  <si>
    <t>Entity Address, City or Town</t>
  </si>
  <si>
    <t>New York</t>
  </si>
  <si>
    <t>Entity Address, State or Province</t>
  </si>
  <si>
    <t>NY</t>
  </si>
  <si>
    <t>Entity Address, Postal Zip Code</t>
  </si>
  <si>
    <t>City Area Code</t>
  </si>
  <si>
    <t>Local Phone Number</t>
  </si>
  <si>
    <t>801-6146</t>
  </si>
  <si>
    <t>Condensed Consolidated Balance Sheets - USD ($)</t>
  </si>
  <si>
    <t>Sep. 30, 2017</t>
  </si>
  <si>
    <t>Dec. 31, 2016</t>
  </si>
  <si>
    <t>Assets, Current</t>
  </si>
  <si>
    <t>Cash and Cash Equivalents, at Carrying Value</t>
  </si>
  <si>
    <t>Deposit for proposed acquisition</t>
  </si>
  <si>
    <t>Investments</t>
  </si>
  <si>
    <t>Other Assets</t>
  </si>
  <si>
    <t>Assets</t>
  </si>
  <si>
    <t>Liabilities, Current</t>
  </si>
  <si>
    <t>Accounts Payable and Other Accrued Liabilities, Current</t>
  </si>
  <si>
    <t>Convertible promissory notes payable, in default</t>
  </si>
  <si>
    <t>Convertible promissory notes payable, net of debt discount of $208,913 and $201,628</t>
  </si>
  <si>
    <t>Promissory notes payable, in default</t>
  </si>
  <si>
    <t>Deferred Revenue</t>
  </si>
  <si>
    <t>Derivative Liability</t>
  </si>
  <si>
    <t>Convertible promissory notes payable, net of debt discount of $111,993 and $187,100</t>
  </si>
  <si>
    <t>Liabilities</t>
  </si>
  <si>
    <t>Stockholders' Equity Attributable to Parent</t>
  </si>
  <si>
    <t>Preferred Stock, Value, Outstanding</t>
  </si>
  <si>
    <t>Common Stock, Value, Outstanding</t>
  </si>
  <si>
    <t>Additional Paid in Capital</t>
  </si>
  <si>
    <t>Retained Earnings (Accumulated Deficit)</t>
  </si>
  <si>
    <t>Liabilities and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3 Months Ended</t>
  </si>
  <si>
    <t>9 Months Ended</t>
  </si>
  <si>
    <t>Sep. 30, 2016</t>
  </si>
  <si>
    <t>Revenues</t>
  </si>
  <si>
    <t>Operating Expenses</t>
  </si>
  <si>
    <t>Compensation</t>
  </si>
  <si>
    <t>Occupancy Costs</t>
  </si>
  <si>
    <t>Business Development</t>
  </si>
  <si>
    <t>Professional Fees</t>
  </si>
  <si>
    <t>Office and other</t>
  </si>
  <si>
    <t>Operating Income (Loss)</t>
  </si>
  <si>
    <t>Other Expenses</t>
  </si>
  <si>
    <t>Interest Expense</t>
  </si>
  <si>
    <t>Fair Value, Net Derivative Asset (Liability) Measured on Recurring Basis, Change in Unrealized Gain (Loss)</t>
  </si>
  <si>
    <t>Other Operating Income (Expense), Net</t>
  </si>
  <si>
    <t>Income (Loss) from Continuing Operations before Income Taxes, Domestic</t>
  </si>
  <si>
    <t>Income Taxes Paid, Net</t>
  </si>
  <si>
    <t>Net Income (Loss), Including Portion Attributable to Noncontrolling Interest</t>
  </si>
  <si>
    <t>Weighted Average Number of Shares Outstanding, Basic and Diluted</t>
  </si>
  <si>
    <t>Earnings Per Share, Basic</t>
  </si>
  <si>
    <t>Earnings Per Share, Diluted</t>
  </si>
  <si>
    <t>Consolidated Statements of Cash Flows - USD ($)</t>
  </si>
  <si>
    <t>Net Cash Provided by (Used in) Operating Activities</t>
  </si>
  <si>
    <t>Adjustments to Reconcile Net Income (Loss) to Cash Provided by (Used in) Operating Activities</t>
  </si>
  <si>
    <t>Amortization of Debt Discount (Premium)</t>
  </si>
  <si>
    <t>Change in fair value of derivative liability</t>
  </si>
  <si>
    <t>Non-cash financing costs</t>
  </si>
  <si>
    <t>Convertible promissory notes payable issued for penalty interest</t>
  </si>
  <si>
    <t>Common stock issued for services</t>
  </si>
  <si>
    <t>Fair value of warrants issued for services</t>
  </si>
  <si>
    <t>Debt modification expense</t>
  </si>
  <si>
    <t>Increase (Decrease) in Operating Assets</t>
  </si>
  <si>
    <t>Increase (Decrease) in Prepaid Expense</t>
  </si>
  <si>
    <t>Increase (Decrease) in Deferred Revenue</t>
  </si>
  <si>
    <t>Increase (Decrease) in Accounts Payable and Accrued Liabilities</t>
  </si>
  <si>
    <t>Net Cash Provided by (Used in) Investing Activities</t>
  </si>
  <si>
    <t>Payments for Deposits on Real Estate Acquisitions</t>
  </si>
  <si>
    <t>Payments for Purchase of Other Assets</t>
  </si>
  <si>
    <t>Net Cash Provided by (Used in) Financing Activities</t>
  </si>
  <si>
    <t>Proceeds from convertible promissory notes payable</t>
  </si>
  <si>
    <t>Proceeds from Issuance of Common Stock</t>
  </si>
  <si>
    <t>Proceeds from the issuance of series B preferred stock</t>
  </si>
  <si>
    <t>Repayment of convertible promissory notes payable</t>
  </si>
  <si>
    <t>Cash, Period Increase (Decrease)</t>
  </si>
  <si>
    <t>Interest Paid</t>
  </si>
  <si>
    <t>Income Taxes Paid</t>
  </si>
  <si>
    <t>Cash Flow, Noncash Investing and Financing Activities Disclosure</t>
  </si>
  <si>
    <t>Allocated value of warrants and beneficial conversion features related to debt</t>
  </si>
  <si>
    <t>Debt converted to common stock</t>
  </si>
  <si>
    <t>Accrued interest added to debt</t>
  </si>
  <si>
    <t>NOTE 1 - ORGANIZATION</t>
  </si>
  <si>
    <t>Notes</t>
  </si>
  <si>
    <t>NOTE 1 -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is to be the merger subsidiary for the potential acquisition of Blockchain Technologies Corp. Global Arena Investment Management LLC (“GAIM”), a wholly owned subsidiary, provided investment advisory services to its clients. GAIM was formally registered with the SEC as an investment advisor. This subsidiary is currently inactive. The Company plans to close GAIM in 2017. Global Arena Commodities Corporation (“GACOM”), which is 100% owned by GAHI, ceased all operations in 2014 and the Company plans to close GACOM in 2017. Basis of Presentation The unaudited condensed consolidated financial statements have been prepared by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16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or the year ended December 31, 2016, filed with the Securities and Exchange Commission. The results for the nine months ended September 30, 2017 are not necessarily indicative of the results to be expected for the full year ending December 31, 2017.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lobal Arena Capital Corp.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September 30, 2017.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and GACOM. All significant intercompany accounts and transactions have been eliminated in consolidation. Basic and Diluted Earnings (Loss) Per Share Earnings per share is calculated in accordance with the ASC 260-10, Earnings Per Share. Basic earnings-per-share is based upon the weighted average number of common shares outstanding. Diluted earnings-per-share is based on the assumption that all dilutive convertible not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 September 30, 2017 2016 Options 3,000,000 3,000,000 Warrants 325,464,864 78,670,263 Convertible notes 409,475,548 461,761,670 Total 737,940,412 543,431,933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cash overdraft,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7 and December 31, 2016. Fair Value Fair Value Measurements at As of September 30, 2017 Description September 30, 2017 Using Fair Value Hierarchy Level 1 Level 2 Level 3 Beneficial conversion feature $ 4,867,496 $ - $ 4,867,496 $ - Warrant derivative 1,864,800 1,864,800 Total $ 6,732,296 $ - $ 6,732,296 $ - Fair Value Fair Value Measurements at As of December 31, 2016 Description December 31, 2016 Using Fair Value Hierarchy interim and annual periods beginning after December 15, 2018, with early adoption permitted. The Company is in the process of evaluating the impact of this accounting standard update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consolidated financial statements.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nd classification in the statement of cash flows. ASU 2016-09 is effective for fiscal years beginning after December 15, 2016 and interim periods within annual periods beginning after December 15, 2016, with early adoption permitted. This adoption of this accounting standard update had no impact on the Company’s consolidated financial stat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consolidated financial statement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This adoption of this accounting standard update had no impact on the Company’s consolidated financial statements. In May 2014, FASB issued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consolidated financial statements. Other recent accounting pronouncements issued by the FASB and the SEC did not or are not believed by management to have a material impact on the Company's present or future consolidated financial statement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were expired on September 14, 2015 and are in default as of September 30, 2017 and December 31, 2016.</t>
  </si>
  <si>
    <t>Convertible Promissory Notes Payable</t>
  </si>
  <si>
    <t xml:space="preserve">NOTE 5 - CONVERTIBLE PROMISSORY NOTES PAYABLE Convertible promissory notes payable at September 30, 2017 and December 31, 2016 consist of the following: September 30, December 31, 2017 2016 Convertible promissory notes with interest at 12% per annum, convertible into common shares at a fixed price ranging from $0.02 to $0.14 per share. Maturity dates range from through November 13, 2018. ($1,010,000 and $995,000 in default at September 30, 2017 and December 31, 2016) $1,560,000 $1,505,000 Convertible promissory notes with interest at 12% per annum, convertible into common shares at a price ranging from $0.08 to $0.14 or a 50% discount from the lowest trade price in the 20 trading days prior to conversion (as of September 30, 2017 the conversion price would be $0.0023 per share) ($367,741 and $79,315 is in default at September 30, 2017 and December 31, 2016) 644,792 729,749 Convertible promissory notes with interest at 8% per annum, convertible into common shares at a fixed price of $0.02 per share. The maturity date is April 30, 2016. At September 30, 2017 and December 31, 2016, this note is in default. 205,000 230,000 Convertible promissory notes with interest at 12% per annum, convertible into 3% of the common shares of GES. The maturity date range from September 20, 20167 to October 15, 2017. ($112,500 and $137,500 is in default at September 30, 2017 and December 31, 2016) 406,500 406,500 Total convertible promissory notes payable 2,816,292 2,871,249 Unamortized debt discount (320,906) (388,728) Convertible promissory notes payable, net discount 2,495,386 2,482,521 Less notes receivable collateralized by convertible promissory notes payable (32,000) (202,500) 2,463,386 2,280,021 Less current portion (2,075,379) (1,966,553) Long-term portion $ 388,007 $ 313,468 During the nine months ended September 30, 2017, the Company issued two convertible promissory notes payable totaling $64,000 to one investor for which the Company received $32,000 in cash and notes receivable from the same investor totaling $32,000. During the year ended December 31, 2016, the Company issued six convertible promissory notes payable totaling $405,000 to one investor for which the Company received $202,500 in cash and notes receivable from the same investor totaling $202,500. Since the notes receivable were issued to the Company as payment for certain convertible promissory notes payable, the Company has not presented these notes receivable as an asset, but as an offset to the convertible promissory notes payable balance. A rollfoward of the convertible promissory notes payable from December 31, 2016 to September 30, 2017 is below: Convertible promissory notes payable, December 31, 2016 $ 2,280,021 Issued for cash 599,500 Issued for penalty interest 42,139 Issued for original issue discount 7,895 Repayment for cash (140,000) Conversion to common stock (393,991) Debt discount related to new convertible promissory notes (414,197) Amortization of debt discount 482,019 Convertible promissory notes payable, September 30, 2017 $ 2,463,386 </t>
  </si>
  <si>
    <t>NOTE 6 - DERIVATIVE FINANCIAL INSTRUMENTS</t>
  </si>
  <si>
    <t>NOTE 6 - DERIVATIVE FINANCIAL INSTRUMENTS 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Company determined that the anti-dilution provision feature of the warrants to be an embedded derivative instrument. This derivative is adjusted to fair value at each balance sheet with the changes in fair value recognized in operations. In addition,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September 30, December 31, 2017 2016 Risk-free interest rate 1.31% 0.59% Expected life of the options (Years) 0.26 0.14 Expected volatility 356% 375% Expected dividend yield 0% 0% Fair Value $ 6,732,296 $ 2,010,181 A rollfoward of the derivative liability from December 31, 2016 to September 30, 2017 is below: Derivative liabilities, December 31, 2016 $ 2,010,181 Conversion features related to new convertible promissory notes 3,197,837 Change in fair value of derivative liabilities 1,524,278 Derivative liabilities, September 30, 2017 $ 6,732,296 For the nine months ended September 30, 2017 and 2016, the Company recognized a change in this derivative liability of ($1,524,278) and $593,095, respectively, in other income (expense).</t>
  </si>
  <si>
    <t>NOTE 7- STOCKHOLDERS' DEFICIT</t>
  </si>
  <si>
    <t>NOTE 7-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nine months ended September 30, 2017, the Company sold 90,000 shares of Series B Preferred Stock for cash proceeds of $900,000.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 ,000 shares. During the nine months ended September 30, 2017, the Company issued 220,916,253 shares of common stock for convertible promissory notes payable of $393,991 and accrued interest of $32,985. In addition, the Company issued 10,526,316 shares of common stock for services rendered valued at $30,000. The value was determined based on the Company’s closing price on the date of grant. Option Activity A summary of the option activity is presented below: Weighted Weighted Average Average Remaining Aggregate Number of Exercise Contractual Intrinsic Options Price ($) Life (in years) Value ($) Outstanding, December 31, 2016 3,000,000 0.07 3.63 - Granted - Exercised - Forfeited/Canceled - Outstanding, September 30, 2017 3,000,000 0.07 2.88 - Exercisable, September 30, 2017 3,000,000 0.07 2.88 - Warrant Activity A summary of warrant activity is presented below: Weighted Weighted Average Average Remaining Aggregate Number of Exercise Contractual Intrinsic Warrants Price ($) Life (in years) Value ($) Outstanding, December 31, 2016 110,149,478 0.080 2.17 2,140 Granted 216,449,999 0.002 Exercised - Forfeited/Canceled (4,634,613) 0.310 Outstanding, September 30, 2017 325,464,864 0.024 2.12 3,205,600 Exercisable, September 30, 2017 325,464,864 0.024 2.12 3,205,600 During the nine months ended September 30, 2017, the Company issued a total of 172,500,000 warrants in connection with a new convertible notes. The fair values of the warrants were determined using the Black-Scholes option pricing model with the following assumptions: • • • • During the nine months ended September 30, 2017, the Company issued a total of 7,000,000 warrants to two consultants for services rendered valued at $153,132. The fair values of the warrants were determined using the Black-Scholes option pricing model with the following assumptions: • • • •</t>
  </si>
  <si>
    <t>NOTE 8 - COMMITMENTS AND CONTINGENCIES</t>
  </si>
  <si>
    <t>NOTE 8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September 30, 2017 and December 31, 2016. Named directors, officers, employees and/or registered representatives of GACC have been called before FINRA for on-the-record interviews in connection with certain FINRA inquiries. GACC has responded to multiple requests for documents and FINRA has taken on-the-record testimony. On October 27, 2014, FINRA indicated that it might recommend enforcement proceedings against GACC, our chairman John Matthews and Brian Joseph Hagerman, the former president and chief compliance officer of GACC. FINRA’s action is commonly referred to as a “Wells Notice” and is a preliminary determination by FINRA staff to recommend disciplinary action against GACC and these individuals. FINRA is not proposing disciplinary action against the Company. The allegations are against GACC and these individuals and assert that there were violations of Sections 17(a)(2) and 5 of the Securities Act of 1933 (“Securities Act”); NASD Rules 3010 and 3040; and FINRA Rules 2010, 5122(b)(2) and 5122(b)(1)(B). GACC and Messrs. Matthews and Hagerman are responding to this Wells Notice and believe that they have meritorious arguments. On April 10, 2014, the Legal Section of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On February 11, 2015, John S. Matthews was advised by the staff of FINRA’s Department of Enforcement (the “Staff”) that they intended to recommend that FINRA commence a disciplinary action against Mr. Matthews, in his former capacity as an executive of GACC for a violation of FINRA Rules 2010 and 8210 by failing to provide information to the Staff in what the Staff considered to be a timely manner. Mr. Matthews provided additional materials to FINRA subsequent to the February 11, 2015 notice and submitted a response to the Staff’s allegations on February 25, 2015, disputing the proposed charges against him. Mr. Matthews has at all times cooperated with the Staff’s inquiries and continues to do so. On December 1, 2015, John S. Matthews, the chief executive officer and director, signed a "Letter of Acceptance, Waiver and Consent ("AWC") with FINRA consenting to the entry of findings by FINRA, without admitting or denying any wrongdoing, that he did not provide any written disclosures to, or receive any written approval from, his member firm prior to selling promissory notes issued by the Company, some of the investors were not qualified purchasers as defined in Section 2(a)(51)(A) of the Investment Company Act, and the sales were not exempt from the requirements of FINRA Rule 5122, and he willfully failed to disclose an unsatisfied $25,590 federal tax lien within 30 days. The AWC was accepted by FINRA on December 2, 2015. As a result of the AWC, Mr. Matthews is subject to a six-month suspension from association with any FINRA member, and a fine of $25,000. As such, Mr. Matthews is statutorily disqualified with respect to association with a FINRA member. As a result of the AWC, the registrant is statutorily disqualified from relying in the future on certain exemptions from registration of its securities promulgated under Rule 506 of the Securities Act of 1933 (the "Act") for the length of the suspension as long as Mr. Matthews remains an officer and/or director and/or holder of 10% or more of the voting securities of the registrant. On December 23, 2014, one of the Company’s prior attorneys commenced an action against GACC, GAHI, and PMC Capital seeking payment of $150,019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July 2, 2014, an action was commenced by a group of individuals against GACC, the Company, and the chief executive officer of the Company, which asserts claims for minimum wage and overtime violations under New York State Labor Law, and seeks damages in an amount to be determined at trial, plus interest, attorneys’ fees and costs. At this time, the Company is unable to determine the ultimate outcome of the demand or whether it will result in a formal proceeding or action against the Company or any of its officers. The Company and certain of its officers were named in connection with a demand for repayment of $695,000 by PMC LLC, in a letter dated October 16, 2014 relating to the Stock Purchase Agreement by and among GAHI and PMC Capital, LLC and Barbara Desiderio, dated as of August 5, 2014. The demand seeks repayment for expenditures made by GACC prior to the sale and the failure to meet certain minimum requirements in the Stock Purchase Agreement. At this time, the Company is unable to determine the ultimate outcome of the demand or whether it will result in a formal proceeding or action against the Company or any of its officers. On November 5, 2015, one of the Company’s prior attorneys commenced an action against GAHI, seeking payment of $27,518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February 16, 2016, the New York District Court entered an Order and Protective Decree pursuant to the provisions of the Securities Investor Protection Act, placing Global Arena Capital Corporation, our former subsidiary, in liquidation and appointing the Securities Investor Protection Corporation as trustee during the liquidation. The case was then removed to the New York Bankruptcy Court. GAHI and its subsidiaries are not a party to the liquidation. On December 1, 2016, an action was commenced by an individual against GES, the Company, and the chief executive officer of the Company, which asserts claims for violation of the Fair Labor Standards Act, and overtime violations under New York State Labor Law, and seeks damages in an amount to be determined at trial, plus interest, attorneys’ fees and costs. At this time, the Company is unable to determine the ultimate outcome of the demand or whether it will result in a formal proceeding or action against the Company or any of its officers. On July 28, 2017, Mr. Matthews received a letter notifying him of an arbitration award against him in connection to Global Arena Capital Corp., a former subsidiary of the Company. An appeal to this decision was timely filed on August 25, 2017.</t>
  </si>
  <si>
    <t>NOTE 9- SUBSEQUENT EVENTS</t>
  </si>
  <si>
    <t xml:space="preserve">NOTE 9– SUBSEQUENT EVENTS Subsequent to September 30, 2017, the Company issued 29,559,674 shares of common stock in connection with the conversion of convertible promissory notes payable and accrued interest totaling $89,709. On October 12, 2017, one of the Company’s prior attorneys commenced an action against GAHI seeking payment of $284,576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t>
  </si>
  <si>
    <t>NOTE 1 - ORGANIZATION: Going Concern (Policies)</t>
  </si>
  <si>
    <t>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lobal Arena Capital Corp.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September 30, 2017.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and GACOM. All significant intercompany accounts and transactions have been eliminated in consolidation. </t>
  </si>
  <si>
    <t>NOTE 2 - SUMMARY OF SIGNIFICANT ACCOUNTING POLICIES: Basic and Diluted Earnings (Loss) Per Share (Policies)</t>
  </si>
  <si>
    <t>Basic and Diluted Earnings (Loss) Per Share</t>
  </si>
  <si>
    <t xml:space="preserve">Basic and Diluted Earnings (Loss) Per Share Earnings per share is calculated in accordance with the ASC 260-10, Earnings Per Share. Basic earnings-per-share is based upon the weighted average number of common shares outstanding. Diluted earnings-per-share is based on the assumption that all dilutive convertible not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 September 30, 2017 2016 Options 3,000,000 3,000,000 Warrants 325,464,864 78,670,263 Convertible notes 409,475,548 461,761,670 Total 737,940,412 543,431,933 </t>
  </si>
  <si>
    <t>NOTE 2 -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 SUMMARY OF SIGNIFICANT ACCOUNTING POLICIES: Convertible Debt (Policies)</t>
  </si>
  <si>
    <t>Convertible Debt</t>
  </si>
  <si>
    <t>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NOTE 2 - SUMMARY OF SIGNIFICANT ACCOUNTING POLICIES: Derivative Financial Instruments (Policies)</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t>
  </si>
  <si>
    <t>NOTE 2 - SUMMARY OF SIGNIFICANT ACCOUNTING POLICIES: Revenue Recognition (Policies)</t>
  </si>
  <si>
    <t>Revenue Recognition</t>
  </si>
  <si>
    <t>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 SUMMARY OF SIGNIFICANT ACCOUNTING POLICIES: Share-Based Compensation (Policies)</t>
  </si>
  <si>
    <t>Share-Based Compensation</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NOTE 2 - SUMMARY OF SIGNIFICANT ACCOUNTING POLICIES: Fair Value of Financial Instruments (Policies)</t>
  </si>
  <si>
    <t>Fair Value of Financial Instruments</t>
  </si>
  <si>
    <t>Fair Value of Financial Instruments FASB ASC 820, Fair Value Measurement</t>
  </si>
  <si>
    <t>NOTE 2 - SUMMARY OF SIGNIFICANT ACCOUNTING POLICIES: Fair Value Measurements (Policies)</t>
  </si>
  <si>
    <t>Fair Value Measurements</t>
  </si>
  <si>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cash overdraft,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September 30, 2017 and December 31, 2016. Fair Value Fair Value Measurements at As of September 30, 2017 Description September 30, 2017 Using Fair Value Hierarchy Level 1 Level 2 Level 3 Beneficial conversion feature $ 4,867,496 $ - $ 4,867,496 $ - Warrant derivative 1,864,800 1,864,800 Total $ 6,732,296 $ - $ 6,732,296 $ - Fair Value Fair Value Measurements at As of December 31, 2016 Description December 31, 2016 Using Fair Value Hierarchy Level 1 Level 2 Level 3 Beneficial conversion feature $ 1,752,681 $ - $ 1,752,681 $ - Warrant derivative 257,500 257,500 Total $ 2,010,181 $ - $ 2,010,181 $ - </t>
  </si>
  <si>
    <t>NOTE 2 - SUMMARY OF SIGNIFICANT ACCOUNTING POLICIES: Income Taxes (Policies)</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 SUMMARY OF SIGNIFICANT ACCOUNTING POLICIES: Recently Issued Accounting Pronouncements (Policies)</t>
  </si>
  <si>
    <t>Recently Issued Accounting Pronouncements</t>
  </si>
  <si>
    <t>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ccounting standard update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consolidated financial statements.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nd classification in the statement of cash flows. ASU 2016-09 is effective for fiscal years beginning after December 15, 2016 and interim periods within annual periods beginning after December 15, 2016, with early adoption permitted. This adoption of this accounting standard update had no impact on the Company’s consolidated financial statements. In February 2016, the FASB issued ASU 2016-02, Leases (Topic 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consolidated financial statement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This adoption of this accounting standard update had no impact on the Company’s consolidated financial statements. In May 2014, FASB issued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consolidated financial statements. Other recent accounting pronouncements issued by the FASB and the SEC did not or are not believed by management to have a material impact on the Company's present or future consolidated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September 30, 2017 2016 Options 3,000,000 3,000,000 Warrants 325,464,864 78,670,263 Convertible notes 409,475,548 461,761,670 Total 737,940,412 543,431,933 </t>
  </si>
  <si>
    <t>NOTE 2 - SUMMARY OF SIGNIFICANT ACCOUNTING POLICIES: Fair Value Measurements: Schedule of Financial Assets and Liabilities measured at fair value on a recurring basis (Tables)</t>
  </si>
  <si>
    <t>Schedule of Financial Assets and Liabilities measured at fair value on a recurring basis</t>
  </si>
  <si>
    <t xml:space="preserve"> Fair Value Fair Value Measurements at As of September 30, 2017 Description September 30, 2017 Using Fair Value Hierarchy Level 1 Level 2 Level 3 Beneficial conversion feature $ 4,867,496 $ - $ 4,867,496 $ - Warrant derivative 1,864,800 1,864,800 Total $ 6,732,296 $ - $ 6,732,296 $ - Fair Value Fair Value Measurements at As of December 31, 2016 Description December 31, 2016 Using Fair Value Hierarchy Level 1 Level 2 Level 3 Beneficial conversion feature $ 1,752,681 $ - $ 1,752,681 $ - Warrant derivative 257,500 257,500 Total $ 2,010,181 $ - $ 2,010,181 $ -</t>
  </si>
  <si>
    <t>Convertible Promissory Notes Payable: Rollforward of convertible promissory notes (Tables)</t>
  </si>
  <si>
    <t>Rollforward of convertible promissory notes</t>
  </si>
  <si>
    <t xml:space="preserve"> Convertible promissory notes payable, December 31, 2016 $ 2,280,021 Issued for cash 599,500 Issued for penalty interest 42,139 Issued for original issue discount 7,895 Repayment for cash (140,000) Conversion to common stock (393,991) Debt discount related to new convertible promissory notes (414,197) Amortization of debt discount 482,019 Convertible promissory notes payable, September 30, 2017 $ 2,463,386 </t>
  </si>
  <si>
    <t>NOTE 6 - DERIVATIVE FINANCIAL INSTRUMENTS: Ollfoward (Tables)</t>
  </si>
  <si>
    <t>Ollfoward</t>
  </si>
  <si>
    <t xml:space="preserve"> September 30, December 31, 2017 2016 Risk-free interest rate 1.31% 0.59% Expected life of the options (Years) 0.26 0.14 Expected volatility 356% 375% Expected dividend yield 0% 0% Fair Value $ 6,732,296 $ 2,010,181 </t>
  </si>
  <si>
    <t>NOTE 6 - DERIVATIVE FINANCIAL INSTRUMENTS: Schedule of rollforward of derivative liability (Tables)</t>
  </si>
  <si>
    <t>Schedule of rollforward of derivative liability</t>
  </si>
  <si>
    <t xml:space="preserve"> Derivative liabilities, December 31, 2016 $ 2,010,181 Conversion features related to new convertible promissory notes 3,197,837 Change in fair value of derivative liabilities 1,524,278 Derivative liabilities, September 30, 2017 $ 6,732,296 </t>
  </si>
  <si>
    <t>NOTE 7- STOCKHOLDERS' DEFICIT: Share-based Compensation, Stock Options, Activity (Tables)</t>
  </si>
  <si>
    <t>Share-based Compensation, Stock Options, Activity</t>
  </si>
  <si>
    <t xml:space="preserve"> Weighted Weighted Average Average Remaining Aggregate Number of Exercise Contractual Intrinsic Options Price ($) Life (in years) Value ($) Outstanding, December 31, 2016 3,000,000 0.07 3.63 - Granted - Exercised - Forfeited/Canceled - Outstanding, September 30, 2017 3,000,000 0.07 2.88 - Exercisable, September 30, 2017 3,000,000 0.07 2.88 - </t>
  </si>
  <si>
    <t>NOTE 7- STOCKHOLDERS' DEFICIT: Schedule of Stockholders' Equity Note, Warrants or Rights (Tables)</t>
  </si>
  <si>
    <t>Schedule of Stockholders' Equity Note, Warrants or Rights</t>
  </si>
  <si>
    <t xml:space="preserve"> Weighted Weighted Average Average Remaining Aggregate Number of Exercise Contractual Intrinsic Warrants Price ($) Life (in years) Value ($) Outstanding, December 31, 2016 110,149,478 0.080 2.17 2,140 Granted 216,449,999 0.002 Exercised - Forfeited/Canceled (4,634,613) 0.310 Outstanding, September 30, 2017 325,464,864 0.024 2.12 3,205,600 Exercisable, September 30, 2017 325,464,864 0.024 2.12 3,205,600 </t>
  </si>
  <si>
    <t>NOTE 2 - SUMMARY OF SIGNIFICANT ACCOUNTING POLICIES: Basic and Diluted Earnings (Loss) Per Share: Schedule of Antidilutive Securities Excluded from Computation of Earnings Per Share (Details) - USD ($)</t>
  </si>
  <si>
    <t>Antidilutive options</t>
  </si>
  <si>
    <t>Antidilutive warrants</t>
  </si>
  <si>
    <t>Antidilutive convertible notes</t>
  </si>
  <si>
    <t>NOTE 2 - SUMMARY OF SIGNIFICANT ACCOUNTING POLICIES: Fair Value Measurements: Schedule of Financial Assets and Liabilities measured at fair value on a recurring basis (Details) - USD ($)</t>
  </si>
  <si>
    <t>Beneficial conversion feature</t>
  </si>
  <si>
    <t>Warrant derivative</t>
  </si>
  <si>
    <t>Fair Value, Inputs, Level 1</t>
  </si>
  <si>
    <t>Fair Value, Inputs, Level 2</t>
  </si>
  <si>
    <t>Fair Value, Inputs, Level 3</t>
  </si>
  <si>
    <t>NOTE 3 - INVESTMENT (Details)</t>
  </si>
  <si>
    <t>Oct. 20, 2015USD ($)$ / sharesshares</t>
  </si>
  <si>
    <t>Cash paid to Nikolaos Spanos | $</t>
  </si>
  <si>
    <t>Common stock issued to Nikolaos Spanos</t>
  </si>
  <si>
    <t>Warrants issued to Nikolaos Spanos</t>
  </si>
  <si>
    <t>Exercise price of warrants issued to Nikolaos Spanos | $ / shares</t>
  </si>
  <si>
    <t>Convertible Promissory Notes Payable (Details) - USD ($)</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Unamortized debt discount</t>
  </si>
  <si>
    <t>Less notes receivable collateralized by convertible promissory notes payable</t>
  </si>
  <si>
    <t>Current portion of promissory note amounts due</t>
  </si>
  <si>
    <t>Long term portion of promissory note amounts due</t>
  </si>
  <si>
    <t>Convertible Promissory Notes Payable: Rollforward of convertible promissory notes (Details) - USD ($)</t>
  </si>
  <si>
    <t>Convertible Notes Payable, Beginning Balance</t>
  </si>
  <si>
    <t>Convertible promissory notes issued for cash</t>
  </si>
  <si>
    <t>Convertible promissory notes issued for penalty interest</t>
  </si>
  <si>
    <t>Convertible promissory notes issued for original issue discount</t>
  </si>
  <si>
    <t>Repayment for cash</t>
  </si>
  <si>
    <t>Value of convertible promissory notes converted to common stock</t>
  </si>
  <si>
    <t>Debt discount related to new convertible promissory notes</t>
  </si>
  <si>
    <t>Convertible Notes Payable, Ending Balance</t>
  </si>
  <si>
    <t>NOTE 6 - DERIVATIVE FINANCIAL INSTRUMENTS: Schedule of rollforward of derivative liability (Details)</t>
  </si>
  <si>
    <t>Sep. 30, 2017USD ($)</t>
  </si>
  <si>
    <t>Derivative Liabilities, Beginning Balance</t>
  </si>
  <si>
    <t>Conversion features related to new convertible promissory notes</t>
  </si>
  <si>
    <t>Change in fair value of derivative liabilities</t>
  </si>
  <si>
    <t>Derivative Liabilities, Ending Balance</t>
  </si>
  <si>
    <t>NOTE 6 - DERIVATIVE FINANCIAL INSTRUMENTS (Details) - USD ($)</t>
  </si>
  <si>
    <t>Increase (Decrease) in Derivative Liabilities</t>
  </si>
  <si>
    <t>NOTE 7- STOCKHOLDERS' DEFICIT (Details) - USD ($)</t>
  </si>
  <si>
    <t>2 Months Ended</t>
  </si>
  <si>
    <t>Nov. 19, 2017</t>
  </si>
  <si>
    <t>Series B preferred shares issued during the period</t>
  </si>
  <si>
    <t>Proceeds from Series B preferred shares issued during the period</t>
  </si>
  <si>
    <t>Common shares issued during the period</t>
  </si>
  <si>
    <t>Value of converted promissory notes payable during the period</t>
  </si>
  <si>
    <t>Value of converted interest on promissory notes payable during the period</t>
  </si>
  <si>
    <t>Common shares issued for services during the period</t>
  </si>
  <si>
    <t>Value of common shares issued for services during the period</t>
  </si>
  <si>
    <t>Warrants issued in connection with convertible notes during the period</t>
  </si>
  <si>
    <t>Warrants issued for consulting services rendered during the period</t>
  </si>
  <si>
    <t>Value of services rendered</t>
  </si>
  <si>
    <t>NOTE 9- SUBSEQUENT EV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30931599</v>
      </c>
    </row>
    <row r="11" spans="1:3">
      <c r="A11" s="4" t="s">
        <v>17</v>
      </c>
      <c r="C11" s="5" t="n">
        <v>575352408</v>
      </c>
    </row>
    <row r="12" spans="1:3">
      <c r="A12" s="4" t="s">
        <v>18</v>
      </c>
      <c r="B12" s="4" t="s">
        <v>19</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10022</v>
      </c>
    </row>
    <row r="24" spans="1:3">
      <c r="A24" s="4" t="s">
        <v>39</v>
      </c>
      <c r="B24" s="5" t="n">
        <v>646</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7" t="n">
        <v>230091</v>
      </c>
      <c r="C3" s="7" t="n">
        <v>14227</v>
      </c>
    </row>
    <row r="4" spans="1:3">
      <c r="A4" s="4" t="s">
        <v>45</v>
      </c>
      <c r="B4" s="5" t="n">
        <v>230091</v>
      </c>
      <c r="C4" s="5" t="n">
        <v>14227</v>
      </c>
    </row>
    <row r="5" spans="1:3">
      <c r="A5" s="4" t="s">
        <v>47</v>
      </c>
      <c r="B5" s="5" t="n">
        <v>351650</v>
      </c>
      <c r="C5" s="5" t="n">
        <v>41650</v>
      </c>
    </row>
    <row r="6" spans="1:3">
      <c r="A6" s="4" t="s">
        <v>48</v>
      </c>
      <c r="B6" s="5" t="n">
        <v>284270</v>
      </c>
      <c r="C6" s="5" t="n">
        <v>284270</v>
      </c>
    </row>
    <row r="7" spans="1:3">
      <c r="A7" s="4" t="s">
        <v>49</v>
      </c>
      <c r="B7" s="5" t="n">
        <v>3346</v>
      </c>
      <c r="C7" s="5" t="n">
        <v>3346</v>
      </c>
    </row>
    <row r="8" spans="1:3">
      <c r="A8" s="4" t="s">
        <v>50</v>
      </c>
      <c r="B8" s="5" t="n">
        <v>869357</v>
      </c>
      <c r="C8" s="5" t="n">
        <v>343493</v>
      </c>
    </row>
    <row r="9" spans="1:3">
      <c r="A9" s="3" t="s">
        <v>51</v>
      </c>
    </row>
    <row r="10" spans="1:3">
      <c r="A10" s="4" t="s">
        <v>52</v>
      </c>
      <c r="B10" s="5" t="n">
        <v>1694305</v>
      </c>
      <c r="C10" s="5" t="n">
        <v>1377207</v>
      </c>
    </row>
    <row r="11" spans="1:3">
      <c r="A11" s="4" t="s">
        <v>53</v>
      </c>
      <c r="B11" s="5" t="n">
        <v>1720241</v>
      </c>
      <c r="C11" s="5" t="n">
        <v>1366815</v>
      </c>
    </row>
    <row r="12" spans="1:3">
      <c r="A12" s="4" t="s">
        <v>54</v>
      </c>
      <c r="B12" s="5" t="n">
        <v>355138</v>
      </c>
      <c r="C12" s="5" t="n">
        <v>599738</v>
      </c>
    </row>
    <row r="13" spans="1:3">
      <c r="A13" s="4" t="s">
        <v>55</v>
      </c>
      <c r="B13" s="5" t="n">
        <v>230000</v>
      </c>
      <c r="C13" s="5" t="n">
        <v>230000</v>
      </c>
    </row>
    <row r="14" spans="1:3">
      <c r="A14" s="4" t="s">
        <v>56</v>
      </c>
      <c r="B14" s="5" t="n">
        <v>27777</v>
      </c>
      <c r="C14" s="5" t="n">
        <v>10000</v>
      </c>
    </row>
    <row r="15" spans="1:3">
      <c r="A15" s="4" t="s">
        <v>57</v>
      </c>
      <c r="B15" s="5" t="n">
        <v>6732296</v>
      </c>
      <c r="C15" s="5" t="n">
        <v>2010181</v>
      </c>
    </row>
    <row r="16" spans="1:3">
      <c r="A16" s="4" t="s">
        <v>51</v>
      </c>
      <c r="B16" s="5" t="n">
        <v>10759757</v>
      </c>
      <c r="C16" s="5" t="n">
        <v>5593941</v>
      </c>
    </row>
    <row r="17" spans="1:3">
      <c r="A17" s="4" t="s">
        <v>58</v>
      </c>
      <c r="B17" s="5" t="n">
        <v>388007</v>
      </c>
      <c r="C17" s="5" t="n">
        <v>313468</v>
      </c>
    </row>
    <row r="18" spans="1:3">
      <c r="A18" s="4" t="s">
        <v>59</v>
      </c>
      <c r="B18" s="5" t="n">
        <v>11147764</v>
      </c>
      <c r="C18" s="5" t="n">
        <v>5907409</v>
      </c>
    </row>
    <row r="19" spans="1:3">
      <c r="A19" s="3" t="s">
        <v>60</v>
      </c>
    </row>
    <row r="20" spans="1:3">
      <c r="A20" s="4" t="s">
        <v>61</v>
      </c>
      <c r="B20" s="5" t="n">
        <v>90</v>
      </c>
      <c r="C20" s="5" t="n">
        <v>0</v>
      </c>
    </row>
    <row r="21" spans="1:3">
      <c r="A21" s="4" t="s">
        <v>62</v>
      </c>
      <c r="B21" s="5" t="n">
        <v>545793</v>
      </c>
      <c r="C21" s="5" t="n">
        <v>314350</v>
      </c>
    </row>
    <row r="22" spans="1:3">
      <c r="A22" s="4" t="s">
        <v>63</v>
      </c>
      <c r="B22" s="5" t="n">
        <v>14960735</v>
      </c>
      <c r="C22" s="5" t="n">
        <v>13374487</v>
      </c>
    </row>
    <row r="23" spans="1:3">
      <c r="A23" s="4" t="s">
        <v>64</v>
      </c>
      <c r="B23" s="5" t="n">
        <v>-25785025</v>
      </c>
      <c r="C23" s="5" t="n">
        <v>-19252753</v>
      </c>
    </row>
    <row r="24" spans="1:3">
      <c r="A24" s="4" t="s">
        <v>60</v>
      </c>
      <c r="B24" s="5" t="n">
        <v>-10278407</v>
      </c>
      <c r="C24" s="5" t="n">
        <v>-5563916</v>
      </c>
    </row>
    <row r="25" spans="1:3">
      <c r="A25" s="4" t="s">
        <v>65</v>
      </c>
      <c r="B25" s="7" t="n">
        <v>869357</v>
      </c>
      <c r="C25" s="7" t="n">
        <v>343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44</v>
      </c>
    </row>
    <row r="2" spans="1:3">
      <c r="A2" s="3" t="s">
        <v>4</v>
      </c>
    </row>
    <row r="3" spans="1:3">
      <c r="A3" s="4" t="s">
        <v>67</v>
      </c>
      <c r="C3" s="8" t="n">
        <v>0.001</v>
      </c>
    </row>
    <row r="4" spans="1:3">
      <c r="A4" s="4" t="s">
        <v>68</v>
      </c>
      <c r="C4" s="5" t="n">
        <v>2000000</v>
      </c>
    </row>
    <row r="5" spans="1:3">
      <c r="A5" s="4" t="s">
        <v>69</v>
      </c>
      <c r="B5" s="5" t="n">
        <v>90000</v>
      </c>
      <c r="C5" s="5" t="n">
        <v>0</v>
      </c>
    </row>
    <row r="6" spans="1:3">
      <c r="A6" s="4" t="s">
        <v>70</v>
      </c>
      <c r="C6" s="8" t="n">
        <v>0.001</v>
      </c>
    </row>
    <row r="7" spans="1:3">
      <c r="A7" s="4" t="s">
        <v>71</v>
      </c>
      <c r="C7" s="5" t="n">
        <v>1000000000</v>
      </c>
    </row>
    <row r="8" spans="1:3">
      <c r="A8" s="4" t="s">
        <v>72</v>
      </c>
      <c r="B8" s="5" t="n">
        <v>545792734</v>
      </c>
      <c r="C8" s="5" t="n">
        <v>314350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43</v>
      </c>
      <c r="C1" s="2" t="s">
        <v>76</v>
      </c>
    </row>
    <row r="2" spans="1:3">
      <c r="A2" s="3" t="s">
        <v>4</v>
      </c>
    </row>
    <row r="3" spans="1:3">
      <c r="A3" s="4" t="s">
        <v>206</v>
      </c>
      <c r="B3" s="7" t="n">
        <v>3000000</v>
      </c>
      <c r="C3" s="7" t="n">
        <v>3000000</v>
      </c>
    </row>
    <row r="4" spans="1:3">
      <c r="A4" s="4" t="s">
        <v>207</v>
      </c>
      <c r="B4" s="5" t="n">
        <v>325464864</v>
      </c>
      <c r="C4" s="5" t="n">
        <v>78670263</v>
      </c>
    </row>
    <row r="5" spans="1:3">
      <c r="A5" s="4" t="s">
        <v>208</v>
      </c>
      <c r="B5" s="7" t="n">
        <v>409475548</v>
      </c>
      <c r="C5" s="7" t="n">
        <v>461761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43</v>
      </c>
      <c r="C1" s="2" t="s">
        <v>44</v>
      </c>
    </row>
    <row r="2" spans="1:3">
      <c r="A2" s="4" t="s">
        <v>210</v>
      </c>
      <c r="B2" s="7" t="n">
        <v>4867496</v>
      </c>
      <c r="C2" s="7" t="n">
        <v>1752681</v>
      </c>
    </row>
    <row r="3" spans="1:3">
      <c r="A3" s="4" t="s">
        <v>211</v>
      </c>
      <c r="B3" s="5" t="n">
        <v>1864800</v>
      </c>
      <c r="C3" s="5" t="n">
        <v>257500</v>
      </c>
    </row>
    <row r="4" spans="1:3">
      <c r="A4" s="4" t="s">
        <v>212</v>
      </c>
    </row>
    <row r="5" spans="1:3">
      <c r="A5" s="4" t="s">
        <v>210</v>
      </c>
      <c r="B5" s="5" t="n">
        <v>0</v>
      </c>
      <c r="C5" s="5" t="n">
        <v>0</v>
      </c>
    </row>
    <row r="6" spans="1:3">
      <c r="A6" s="4" t="s">
        <v>213</v>
      </c>
    </row>
    <row r="7" spans="1:3">
      <c r="A7" s="4" t="s">
        <v>210</v>
      </c>
      <c r="B7" s="5" t="n">
        <v>4867496</v>
      </c>
      <c r="C7" s="5" t="n">
        <v>1752681</v>
      </c>
    </row>
    <row r="8" spans="1:3">
      <c r="A8" s="4" t="s">
        <v>211</v>
      </c>
      <c r="B8" s="5" t="n">
        <v>1864800</v>
      </c>
      <c r="C8" s="5" t="n">
        <v>257500</v>
      </c>
    </row>
    <row r="9" spans="1:3">
      <c r="A9" s="4" t="s">
        <v>214</v>
      </c>
    </row>
    <row r="10" spans="1:3">
      <c r="A10" s="4" t="s">
        <v>210</v>
      </c>
      <c r="B10" s="7" t="n">
        <v>0</v>
      </c>
      <c r="C1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15</v>
      </c>
      <c r="B1" s="2" t="s">
        <v>216</v>
      </c>
    </row>
    <row r="2" spans="1:2">
      <c r="A2" s="3" t="s">
        <v>4</v>
      </c>
    </row>
    <row r="3" spans="1:2">
      <c r="A3" s="4" t="s">
        <v>217</v>
      </c>
      <c r="B3" s="7" t="n">
        <v>125000</v>
      </c>
    </row>
    <row r="4" spans="1:2">
      <c r="A4" s="4" t="s">
        <v>218</v>
      </c>
      <c r="B4" s="5" t="n">
        <v>1377398</v>
      </c>
    </row>
    <row r="5" spans="1:2">
      <c r="A5" s="4" t="s">
        <v>219</v>
      </c>
      <c r="B5" s="5" t="n">
        <v>1993911</v>
      </c>
    </row>
    <row r="6" spans="1:2">
      <c r="A6" s="4" t="s">
        <v>220</v>
      </c>
      <c r="B6" s="9"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1</v>
      </c>
      <c r="B1" s="2" t="s">
        <v>43</v>
      </c>
      <c r="C1" s="2" t="s">
        <v>44</v>
      </c>
    </row>
    <row r="2" spans="1:3">
      <c r="A2" s="3" t="s">
        <v>4</v>
      </c>
    </row>
    <row r="3" spans="1:3">
      <c r="A3" s="4" t="s">
        <v>222</v>
      </c>
      <c r="B3" s="7" t="n">
        <v>1560000</v>
      </c>
      <c r="C3" s="7" t="n">
        <v>1505000</v>
      </c>
    </row>
    <row r="4" spans="1:3">
      <c r="A4" s="4" t="s">
        <v>223</v>
      </c>
      <c r="B4" s="5" t="n">
        <v>644792</v>
      </c>
      <c r="C4" s="5" t="n">
        <v>729749</v>
      </c>
    </row>
    <row r="5" spans="1:3">
      <c r="A5" s="4" t="s">
        <v>224</v>
      </c>
      <c r="B5" s="5" t="n">
        <v>205000</v>
      </c>
      <c r="C5" s="5" t="n">
        <v>230000</v>
      </c>
    </row>
    <row r="6" spans="1:3">
      <c r="A6" s="4" t="s">
        <v>225</v>
      </c>
      <c r="B6" s="5" t="n">
        <v>406500</v>
      </c>
      <c r="C6" s="5" t="n">
        <v>406500</v>
      </c>
    </row>
    <row r="7" spans="1:3">
      <c r="A7" s="4" t="s">
        <v>226</v>
      </c>
      <c r="B7" s="5" t="n">
        <v>-320906</v>
      </c>
      <c r="C7" s="5" t="n">
        <v>-388728</v>
      </c>
    </row>
    <row r="8" spans="1:3">
      <c r="A8" s="4" t="s">
        <v>227</v>
      </c>
      <c r="B8" s="5" t="n">
        <v>-32000</v>
      </c>
      <c r="C8" s="5" t="n">
        <v>-202500</v>
      </c>
    </row>
    <row r="9" spans="1:3">
      <c r="A9" s="4" t="s">
        <v>228</v>
      </c>
      <c r="B9" s="5" t="n">
        <v>-2075379</v>
      </c>
      <c r="C9" s="5" t="n">
        <v>-1966553</v>
      </c>
    </row>
    <row r="10" spans="1:3">
      <c r="A10" s="4" t="s">
        <v>229</v>
      </c>
      <c r="B10" s="7" t="n">
        <v>388007</v>
      </c>
      <c r="C10" s="7" t="n">
        <v>3134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75</v>
      </c>
    </row>
    <row r="2" spans="1:3">
      <c r="B2" s="2" t="s">
        <v>43</v>
      </c>
      <c r="C2" s="2" t="s">
        <v>76</v>
      </c>
    </row>
    <row r="3" spans="1:3">
      <c r="A3" s="3" t="s">
        <v>4</v>
      </c>
    </row>
    <row r="4" spans="1:3">
      <c r="A4" s="4" t="s">
        <v>231</v>
      </c>
      <c r="B4" s="7" t="n">
        <v>2280021</v>
      </c>
    </row>
    <row r="5" spans="1:3">
      <c r="A5" s="4" t="s">
        <v>232</v>
      </c>
      <c r="B5" s="5" t="n">
        <v>599500</v>
      </c>
    </row>
    <row r="6" spans="1:3">
      <c r="A6" s="4" t="s">
        <v>233</v>
      </c>
      <c r="B6" s="5" t="n">
        <v>42139</v>
      </c>
    </row>
    <row r="7" spans="1:3">
      <c r="A7" s="4" t="s">
        <v>234</v>
      </c>
      <c r="B7" s="5" t="n">
        <v>7895</v>
      </c>
    </row>
    <row r="8" spans="1:3">
      <c r="A8" s="4" t="s">
        <v>235</v>
      </c>
      <c r="B8" s="5" t="n">
        <v>-140000</v>
      </c>
    </row>
    <row r="9" spans="1:3">
      <c r="A9" s="4" t="s">
        <v>236</v>
      </c>
      <c r="B9" s="5" t="n">
        <v>-393991</v>
      </c>
    </row>
    <row r="10" spans="1:3">
      <c r="A10" s="4" t="s">
        <v>237</v>
      </c>
      <c r="B10" s="5" t="n">
        <v>-414197</v>
      </c>
    </row>
    <row r="11" spans="1:3">
      <c r="A11" s="4" t="s">
        <v>98</v>
      </c>
      <c r="B11" s="5" t="n">
        <v>482019</v>
      </c>
      <c r="C11" s="7" t="n">
        <v>463250</v>
      </c>
    </row>
    <row r="12" spans="1:3">
      <c r="A12" s="4" t="s">
        <v>238</v>
      </c>
      <c r="B12" s="7" t="n">
        <v>2463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75</v>
      </c>
    </row>
    <row r="2" spans="1:5">
      <c r="B2" s="2" t="s">
        <v>43</v>
      </c>
      <c r="C2" s="2" t="s">
        <v>76</v>
      </c>
      <c r="D2" s="2" t="s">
        <v>43</v>
      </c>
      <c r="E2" s="2" t="s">
        <v>76</v>
      </c>
    </row>
    <row r="3" spans="1:5">
      <c r="A3" s="3" t="s">
        <v>77</v>
      </c>
    </row>
    <row r="4" spans="1:5">
      <c r="A4" s="4" t="s">
        <v>77</v>
      </c>
      <c r="B4" s="7" t="n">
        <v>67046</v>
      </c>
      <c r="C4" s="7" t="n">
        <v>182357</v>
      </c>
      <c r="D4" s="7" t="n">
        <v>419846</v>
      </c>
      <c r="E4" s="7" t="n">
        <v>1171391</v>
      </c>
    </row>
    <row r="5" spans="1:5">
      <c r="A5" s="3" t="s">
        <v>78</v>
      </c>
    </row>
    <row r="6" spans="1:5">
      <c r="A6" s="4" t="s">
        <v>79</v>
      </c>
      <c r="B6" s="5" t="n">
        <v>0</v>
      </c>
      <c r="C6" s="5" t="n">
        <v>0</v>
      </c>
      <c r="D6" s="5" t="n">
        <v>175296</v>
      </c>
      <c r="E6" s="5" t="n">
        <v>122107</v>
      </c>
    </row>
    <row r="7" spans="1:5">
      <c r="A7" s="4" t="s">
        <v>80</v>
      </c>
      <c r="B7" s="5" t="n">
        <v>2173</v>
      </c>
      <c r="C7" s="5" t="n">
        <v>12666</v>
      </c>
      <c r="D7" s="5" t="n">
        <v>4802</v>
      </c>
      <c r="E7" s="5" t="n">
        <v>41877</v>
      </c>
    </row>
    <row r="8" spans="1:5">
      <c r="A8" s="4" t="s">
        <v>81</v>
      </c>
      <c r="B8" s="5" t="n">
        <v>83844</v>
      </c>
      <c r="C8" s="5" t="n">
        <v>66493</v>
      </c>
      <c r="D8" s="5" t="n">
        <v>238215</v>
      </c>
      <c r="E8" s="5" t="n">
        <v>267097</v>
      </c>
    </row>
    <row r="9" spans="1:5">
      <c r="A9" s="4" t="s">
        <v>82</v>
      </c>
      <c r="B9" s="5" t="n">
        <v>510566</v>
      </c>
      <c r="C9" s="5" t="n">
        <v>182292</v>
      </c>
      <c r="D9" s="5" t="n">
        <v>1052010</v>
      </c>
      <c r="E9" s="5" t="n">
        <v>435180</v>
      </c>
    </row>
    <row r="10" spans="1:5">
      <c r="A10" s="4" t="s">
        <v>83</v>
      </c>
      <c r="B10" s="5" t="n">
        <v>9269</v>
      </c>
      <c r="C10" s="5" t="n">
        <v>10545</v>
      </c>
      <c r="D10" s="5" t="n">
        <v>94443</v>
      </c>
      <c r="E10" s="5" t="n">
        <v>383371</v>
      </c>
    </row>
    <row r="11" spans="1:5">
      <c r="A11" s="4" t="s">
        <v>78</v>
      </c>
      <c r="B11" s="5" t="n">
        <v>605852</v>
      </c>
      <c r="C11" s="5" t="n">
        <v>271996</v>
      </c>
      <c r="D11" s="5" t="n">
        <v>1564766</v>
      </c>
      <c r="E11" s="5" t="n">
        <v>1249632</v>
      </c>
    </row>
    <row r="12" spans="1:5">
      <c r="A12" s="4" t="s">
        <v>84</v>
      </c>
      <c r="B12" s="5" t="n">
        <v>-538806</v>
      </c>
      <c r="C12" s="5" t="n">
        <v>-89639</v>
      </c>
      <c r="D12" s="5" t="n">
        <v>-1144920</v>
      </c>
      <c r="E12" s="5" t="n">
        <v>-78241</v>
      </c>
    </row>
    <row r="13" spans="1:5">
      <c r="A13" s="3" t="s">
        <v>85</v>
      </c>
    </row>
    <row r="14" spans="1:5">
      <c r="A14" s="4" t="s">
        <v>86</v>
      </c>
      <c r="B14" s="5" t="n">
        <v>-330685</v>
      </c>
      <c r="C14" s="5" t="n">
        <v>-270200</v>
      </c>
      <c r="D14" s="5" t="n">
        <v>-3863074</v>
      </c>
      <c r="E14" s="5" t="n">
        <v>-1481806</v>
      </c>
    </row>
    <row r="15" spans="1:5">
      <c r="A15" s="4" t="s">
        <v>87</v>
      </c>
      <c r="B15" s="5" t="n">
        <v>2010475</v>
      </c>
      <c r="C15" s="5" t="n">
        <v>2594293</v>
      </c>
      <c r="D15" s="5" t="n">
        <v>-1524278</v>
      </c>
      <c r="E15" s="5" t="n">
        <v>593095</v>
      </c>
    </row>
    <row r="16" spans="1:5">
      <c r="A16" s="4" t="s">
        <v>88</v>
      </c>
      <c r="B16" s="5" t="n">
        <v>1679790</v>
      </c>
      <c r="C16" s="5" t="n">
        <v>2324093</v>
      </c>
      <c r="D16" s="5" t="n">
        <v>-5387352</v>
      </c>
      <c r="E16" s="5" t="n">
        <v>-888711</v>
      </c>
    </row>
    <row r="17" spans="1:5">
      <c r="A17" s="4" t="s">
        <v>89</v>
      </c>
      <c r="B17" s="5" t="n">
        <v>1140984</v>
      </c>
      <c r="C17" s="5" t="n">
        <v>2234454</v>
      </c>
      <c r="D17" s="5" t="n">
        <v>-6532272</v>
      </c>
      <c r="E17" s="5" t="n">
        <v>-966952</v>
      </c>
    </row>
    <row r="18" spans="1:5">
      <c r="A18" s="4" t="s">
        <v>90</v>
      </c>
      <c r="B18" s="5" t="n">
        <v>0</v>
      </c>
      <c r="C18" s="5" t="n">
        <v>0</v>
      </c>
      <c r="D18" s="5" t="n">
        <v>0</v>
      </c>
      <c r="E18" s="5" t="n">
        <v>0</v>
      </c>
    </row>
    <row r="19" spans="1:5">
      <c r="A19" s="4" t="s">
        <v>91</v>
      </c>
      <c r="B19" s="7" t="n">
        <v>1140984</v>
      </c>
      <c r="C19" s="7" t="n">
        <v>2234454</v>
      </c>
      <c r="D19" s="7" t="n">
        <v>-6532272</v>
      </c>
      <c r="E19" s="7" t="n">
        <v>-966952</v>
      </c>
    </row>
    <row r="20" spans="1:5">
      <c r="A20" s="4" t="s">
        <v>92</v>
      </c>
      <c r="B20" s="5" t="n">
        <v>489885904</v>
      </c>
      <c r="C20" s="5" t="n">
        <v>81890101</v>
      </c>
      <c r="D20" s="5" t="n">
        <v>400779388</v>
      </c>
      <c r="E20" s="5" t="n">
        <v>67038262</v>
      </c>
    </row>
    <row r="21" spans="1:5">
      <c r="A21" s="4" t="s">
        <v>93</v>
      </c>
      <c r="B21" s="7" t="n">
        <v>0</v>
      </c>
      <c r="C21" s="9" t="n">
        <v>0.03</v>
      </c>
      <c r="D21" s="9" t="n">
        <v>-0.02</v>
      </c>
      <c r="E21" s="9" t="n">
        <v>-0.01</v>
      </c>
    </row>
    <row r="22" spans="1:5">
      <c r="A22" s="4" t="s">
        <v>94</v>
      </c>
      <c r="B22" s="7" t="n">
        <v>0</v>
      </c>
      <c r="C22" s="9" t="n">
        <v>0.03</v>
      </c>
      <c r="D22" s="9" t="n">
        <v>-0.02</v>
      </c>
      <c r="E22" s="9"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75</v>
      </c>
    </row>
    <row r="2" spans="1:2">
      <c r="B2" s="2" t="s">
        <v>240</v>
      </c>
    </row>
    <row r="3" spans="1:2">
      <c r="A3" s="3" t="s">
        <v>4</v>
      </c>
    </row>
    <row r="4" spans="1:2">
      <c r="A4" s="4" t="s">
        <v>241</v>
      </c>
      <c r="B4" s="7" t="n">
        <v>2010181</v>
      </c>
    </row>
    <row r="5" spans="1:2">
      <c r="A5" s="4" t="s">
        <v>242</v>
      </c>
      <c r="B5" s="5" t="n">
        <v>3197837</v>
      </c>
    </row>
    <row r="6" spans="1:2">
      <c r="A6" s="4" t="s">
        <v>243</v>
      </c>
      <c r="B6" s="5" t="n">
        <v>1524278</v>
      </c>
    </row>
    <row r="7" spans="1:2">
      <c r="A7" s="4" t="s">
        <v>244</v>
      </c>
      <c r="B7" s="7" t="n">
        <v>6732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5</v>
      </c>
      <c r="B1" s="2" t="s">
        <v>75</v>
      </c>
    </row>
    <row r="2" spans="1:3">
      <c r="B2" s="2" t="s">
        <v>43</v>
      </c>
      <c r="C2" s="2" t="s">
        <v>76</v>
      </c>
    </row>
    <row r="3" spans="1:3">
      <c r="A3" s="3" t="s">
        <v>4</v>
      </c>
    </row>
    <row r="4" spans="1:3">
      <c r="A4" s="4" t="s">
        <v>246</v>
      </c>
      <c r="B4" s="7" t="n">
        <v>-1524278</v>
      </c>
      <c r="C4" s="7" t="n">
        <v>5930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47</v>
      </c>
      <c r="B1" s="2" t="s">
        <v>248</v>
      </c>
      <c r="C1" s="2" t="s">
        <v>75</v>
      </c>
    </row>
    <row r="2" spans="1:3">
      <c r="B2" s="2" t="s">
        <v>249</v>
      </c>
      <c r="C2" s="2" t="s">
        <v>43</v>
      </c>
    </row>
    <row r="3" spans="1:3">
      <c r="A3" s="3" t="s">
        <v>4</v>
      </c>
    </row>
    <row r="4" spans="1:3">
      <c r="A4" s="4" t="s">
        <v>250</v>
      </c>
      <c r="C4" s="5" t="n">
        <v>90000</v>
      </c>
    </row>
    <row r="5" spans="1:3">
      <c r="A5" s="4" t="s">
        <v>251</v>
      </c>
      <c r="C5" s="7" t="n">
        <v>900000</v>
      </c>
    </row>
    <row r="6" spans="1:3">
      <c r="A6" s="4" t="s">
        <v>252</v>
      </c>
      <c r="B6" s="5" t="n">
        <v>29559674</v>
      </c>
      <c r="C6" s="5" t="n">
        <v>220916253</v>
      </c>
    </row>
    <row r="7" spans="1:3">
      <c r="A7" s="4" t="s">
        <v>253</v>
      </c>
      <c r="B7" s="7" t="n">
        <v>89709</v>
      </c>
      <c r="C7" s="7" t="n">
        <v>393991</v>
      </c>
    </row>
    <row r="8" spans="1:3">
      <c r="A8" s="4" t="s">
        <v>254</v>
      </c>
      <c r="C8" s="7" t="n">
        <v>32985</v>
      </c>
    </row>
    <row r="9" spans="1:3">
      <c r="A9" s="4" t="s">
        <v>255</v>
      </c>
      <c r="C9" s="5" t="n">
        <v>10526316</v>
      </c>
    </row>
    <row r="10" spans="1:3">
      <c r="A10" s="4" t="s">
        <v>256</v>
      </c>
      <c r="C10" s="7" t="n">
        <v>30000</v>
      </c>
    </row>
    <row r="11" spans="1:3">
      <c r="A11" s="4" t="s">
        <v>257</v>
      </c>
      <c r="C11" s="5" t="n">
        <v>172500000</v>
      </c>
    </row>
    <row r="12" spans="1:3">
      <c r="A12" s="4" t="s">
        <v>258</v>
      </c>
      <c r="C12" s="5" t="n">
        <v>7000000</v>
      </c>
    </row>
    <row r="13" spans="1:3">
      <c r="A13" s="4" t="s">
        <v>259</v>
      </c>
      <c r="C13" s="7" t="n">
        <v>1531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60</v>
      </c>
      <c r="B1" s="2" t="s">
        <v>248</v>
      </c>
      <c r="C1" s="2" t="s">
        <v>75</v>
      </c>
    </row>
    <row r="2" spans="1:3">
      <c r="B2" s="2" t="s">
        <v>249</v>
      </c>
      <c r="C2" s="2" t="s">
        <v>43</v>
      </c>
    </row>
    <row r="3" spans="1:3">
      <c r="A3" s="3" t="s">
        <v>4</v>
      </c>
    </row>
    <row r="4" spans="1:3">
      <c r="A4" s="4" t="s">
        <v>252</v>
      </c>
      <c r="B4" s="5" t="n">
        <v>29559674</v>
      </c>
      <c r="C4" s="5" t="n">
        <v>220916253</v>
      </c>
    </row>
    <row r="5" spans="1:3">
      <c r="A5" s="4" t="s">
        <v>253</v>
      </c>
      <c r="B5" s="7" t="n">
        <v>89709</v>
      </c>
      <c r="C5" s="7" t="n">
        <v>3939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75</v>
      </c>
    </row>
    <row r="2" spans="1:3">
      <c r="B2" s="2" t="s">
        <v>43</v>
      </c>
      <c r="C2" s="2" t="s">
        <v>76</v>
      </c>
    </row>
    <row r="3" spans="1:3">
      <c r="A3" s="3" t="s">
        <v>96</v>
      </c>
    </row>
    <row r="4" spans="1:3">
      <c r="A4" s="4" t="s">
        <v>91</v>
      </c>
      <c r="B4" s="7" t="n">
        <v>-6532272</v>
      </c>
      <c r="C4" s="7" t="n">
        <v>-966952</v>
      </c>
    </row>
    <row r="5" spans="1:3">
      <c r="A5" s="3" t="s">
        <v>97</v>
      </c>
    </row>
    <row r="6" spans="1:3">
      <c r="A6" s="4" t="s">
        <v>98</v>
      </c>
      <c r="B6" s="5" t="n">
        <v>482019</v>
      </c>
      <c r="C6" s="5" t="n">
        <v>463250</v>
      </c>
    </row>
    <row r="7" spans="1:3">
      <c r="A7" s="4" t="s">
        <v>99</v>
      </c>
      <c r="B7" s="5" t="n">
        <v>1524278</v>
      </c>
      <c r="C7" s="5" t="n">
        <v>-593095</v>
      </c>
    </row>
    <row r="8" spans="1:3">
      <c r="A8" s="4" t="s">
        <v>100</v>
      </c>
      <c r="B8" s="5" t="n">
        <v>3069208</v>
      </c>
      <c r="C8" s="5" t="n">
        <v>547659</v>
      </c>
    </row>
    <row r="9" spans="1:3">
      <c r="A9" s="4" t="s">
        <v>101</v>
      </c>
      <c r="B9" s="5" t="n">
        <v>42139</v>
      </c>
      <c r="C9" s="5" t="n">
        <v>194137</v>
      </c>
    </row>
    <row r="10" spans="1:3">
      <c r="A10" s="4" t="s">
        <v>102</v>
      </c>
      <c r="B10" s="5" t="n">
        <v>60000</v>
      </c>
      <c r="C10" s="5" t="n">
        <v>0</v>
      </c>
    </row>
    <row r="11" spans="1:3">
      <c r="A11" s="4" t="s">
        <v>103</v>
      </c>
      <c r="B11" s="5" t="n">
        <v>153132</v>
      </c>
      <c r="C11" s="5" t="n">
        <v>0</v>
      </c>
    </row>
    <row r="12" spans="1:3">
      <c r="A12" s="4" t="s">
        <v>104</v>
      </c>
      <c r="B12" s="5" t="n">
        <v>0</v>
      </c>
      <c r="C12" s="5" t="n">
        <v>61845</v>
      </c>
    </row>
    <row r="13" spans="1:3">
      <c r="A13" s="3" t="s">
        <v>105</v>
      </c>
    </row>
    <row r="14" spans="1:3">
      <c r="A14" s="4" t="s">
        <v>106</v>
      </c>
      <c r="B14" s="5" t="n">
        <v>0</v>
      </c>
      <c r="C14" s="5" t="n">
        <v>20220</v>
      </c>
    </row>
    <row r="15" spans="1:3">
      <c r="A15" s="4" t="s">
        <v>107</v>
      </c>
      <c r="B15" s="5" t="n">
        <v>17777</v>
      </c>
      <c r="C15" s="5" t="n">
        <v>-374410</v>
      </c>
    </row>
    <row r="16" spans="1:3">
      <c r="A16" s="4" t="s">
        <v>108</v>
      </c>
      <c r="B16" s="5" t="n">
        <v>350083</v>
      </c>
      <c r="C16" s="5" t="n">
        <v>195305</v>
      </c>
    </row>
    <row r="17" spans="1:3">
      <c r="A17" s="4" t="s">
        <v>96</v>
      </c>
      <c r="B17" s="5" t="n">
        <v>-833636</v>
      </c>
      <c r="C17" s="5" t="n">
        <v>-452041</v>
      </c>
    </row>
    <row r="18" spans="1:3">
      <c r="A18" s="3" t="s">
        <v>109</v>
      </c>
    </row>
    <row r="19" spans="1:3">
      <c r="A19" s="4" t="s">
        <v>110</v>
      </c>
      <c r="B19" s="5" t="n">
        <v>-310000</v>
      </c>
      <c r="C19" s="5" t="n">
        <v>-10000</v>
      </c>
    </row>
    <row r="20" spans="1:3">
      <c r="A20" s="4" t="s">
        <v>111</v>
      </c>
      <c r="B20" s="5" t="n">
        <v>0</v>
      </c>
      <c r="C20" s="5" t="n">
        <v>-698</v>
      </c>
    </row>
    <row r="21" spans="1:3">
      <c r="A21" s="4" t="s">
        <v>109</v>
      </c>
      <c r="B21" s="5" t="n">
        <v>-310000</v>
      </c>
      <c r="C21" s="5" t="n">
        <v>-10698</v>
      </c>
    </row>
    <row r="22" spans="1:3">
      <c r="A22" s="3" t="s">
        <v>112</v>
      </c>
    </row>
    <row r="23" spans="1:3">
      <c r="A23" s="4" t="s">
        <v>113</v>
      </c>
      <c r="B23" s="5" t="n">
        <v>599500</v>
      </c>
      <c r="C23" s="5" t="n">
        <v>400000</v>
      </c>
    </row>
    <row r="24" spans="1:3">
      <c r="A24" s="4" t="s">
        <v>114</v>
      </c>
      <c r="B24" s="5" t="n">
        <v>0</v>
      </c>
      <c r="C24" s="5" t="n">
        <v>130000</v>
      </c>
    </row>
    <row r="25" spans="1:3">
      <c r="A25" s="4" t="s">
        <v>115</v>
      </c>
      <c r="B25" s="5" t="n">
        <v>900000</v>
      </c>
      <c r="C25" s="5" t="n">
        <v>0</v>
      </c>
    </row>
    <row r="26" spans="1:3">
      <c r="A26" s="4" t="s">
        <v>116</v>
      </c>
      <c r="B26" s="5" t="n">
        <v>-140000</v>
      </c>
      <c r="C26" s="5" t="n">
        <v>-111000</v>
      </c>
    </row>
    <row r="27" spans="1:3">
      <c r="A27" s="4" t="s">
        <v>112</v>
      </c>
      <c r="B27" s="5" t="n">
        <v>1359500</v>
      </c>
      <c r="C27" s="5" t="n">
        <v>419000</v>
      </c>
    </row>
    <row r="28" spans="1:3">
      <c r="A28" s="4" t="s">
        <v>117</v>
      </c>
      <c r="B28" s="5" t="n">
        <v>215864</v>
      </c>
      <c r="C28" s="5" t="n">
        <v>-43739</v>
      </c>
    </row>
    <row r="29" spans="1:3">
      <c r="A29" s="4" t="s">
        <v>46</v>
      </c>
      <c r="B29" s="5" t="n">
        <v>230091</v>
      </c>
      <c r="C29" s="5" t="n">
        <v>4661</v>
      </c>
    </row>
    <row r="30" spans="1:3">
      <c r="A30" s="4" t="s">
        <v>118</v>
      </c>
      <c r="B30" s="5" t="n">
        <v>0</v>
      </c>
      <c r="C30" s="5" t="n">
        <v>0</v>
      </c>
    </row>
    <row r="31" spans="1:3">
      <c r="A31" s="4" t="s">
        <v>119</v>
      </c>
      <c r="B31" s="5" t="n">
        <v>0</v>
      </c>
      <c r="C31" s="5" t="n">
        <v>0</v>
      </c>
    </row>
    <row r="32" spans="1:3">
      <c r="A32" s="3" t="s">
        <v>120</v>
      </c>
    </row>
    <row r="33" spans="1:3">
      <c r="A33" s="4" t="s">
        <v>121</v>
      </c>
      <c r="B33" s="5" t="n">
        <v>3475510</v>
      </c>
      <c r="C33" s="5" t="n">
        <v>1117292</v>
      </c>
    </row>
    <row r="34" spans="1:3">
      <c r="A34" s="4" t="s">
        <v>122</v>
      </c>
      <c r="B34" s="5" t="n">
        <v>426976</v>
      </c>
      <c r="C34" s="5" t="n">
        <v>93960</v>
      </c>
    </row>
    <row r="35" spans="1:3">
      <c r="A35" s="4" t="s">
        <v>123</v>
      </c>
      <c r="B35" s="7" t="n">
        <v>0</v>
      </c>
      <c r="C35" s="7" t="n">
        <v>10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5:46:51Z</dcterms:created>
  <dcterms:modified xmlns:dcterms="http://purl.org/dc/terms/" xmlns:xsi="http://www.w3.org/2001/XMLSchema-instance" xsi:type="dcterms:W3CDTF">2017-11-30T15:46:51Z</dcterms:modified>
</cp:coreProperties>
</file>